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ILTON GRAND VACATIONS INC.</t>
        </is>
      </c>
    </row>
    <row r="8">
      <c r="A8" s="4" t="inlineStr">
        <is>
          <t>Entity Central Index Key</t>
        </is>
      </c>
      <c r="B8" s="4" t="inlineStr">
        <is>
          <t>00016741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 C S As required by Section 953(a) of the Dodd-Frank Wall Street Reform and Consumer Protection Act, and Item 402(v) of Regulation S-K,
Year Summary (1) Compensation (1)(3) Average for Non-PEO (2) Average Paid for Non- (2)(3) Value of Initial Net Economic (5)
Company Peer (4)
2022 $ 10,608,845 $ 7,231,251 $ 3,713,962 $ 3,209,375 $ 73.96 $ 79.94 $ 352M $ 1,049M
2021 $ 17,455,265 $ 24,438,040 $ 5,320,316 $ 7,288,365 $ 166.22 $ 111.49 $ 176M $ 640M
2020 $ 6,956,774 $ 2,576,295 $ 2,103,890 $ 1,526,890 $ 91.16 $ 101.75 $ (201)M $ 106M
(1) The principal executive officer (the “PEO”) for each of 2022, 2021 and 2020 is Mr. Wang.
(2) The non-PEO “non-PEO
2022: Messrs. Mathewes, Gurnik, Corbin, and Brizi.
2021: Messrs. Mathewes, Gurnik, Corbin and Brizi, as well as Mr. DeLorenzo and Mr. Stan R. Soroka. Effective as of August 2, 2021, Messrs. DeLorenzo and Soroka were no longer “executive officers” within the meaning of Rule 3b-7 under
2020: Messrs. Mathewes and Corbin, as well as Mr. DeLorenzo, Ms. Sherri A. Silver, and Ms. Barbara L. Hollkamp. Ms. Silver and Ms. Hollkamp separated from the Company effective as of August 3, 2021 and July 31, 2020, respectively.
(3) The dollar amounts reported in columns (c) and (e) represent the “compensation actually paid”, or “CAP”, to the PEO and the Non-PEO S-K. Non-PEO Non-PEO PEO Equity Component of CAP (a)
Subtracted: Added: Subtracted: Added: Total Average Equity Award Adjustments
Grant Date (b) Year End (c)(d) Year over Year (c)(d) Fair Value as (c)(d) Year over Year (c)(d) Fair Value at (c)(d) Value of
2022 $ 6,519,985 $ 5,897,247 $ (2,712,140 ) $ 0 $ (42,716 ) $ 0 $ 0 $ (3,377,594 )
2021 $ 14,159,967 $ 18,293,765 $ 2,108,590 $ 0 $ 740,387 $ 0 $ 0 $ 6,982,775
2020 $ 5,171,691 $ 2,642,054 $ (38,010 ) $ 0 $ (1,812,832 ) $ 0 $ 0 $ (4,380,479 ) Non-PEO (a)
Subtracted: Added: Subtracted: Added: Total Average Equity Award Adjustments
Average (b) Average Year End (c)(d) Year over Year (c)(d) Average Fair Value (c)(d) Year over Year (c)(d) Average Fair Value (c)(d) Average Value
2022 $ 1,932,553 $ 1,612,586 $ (146,092 ) $ 0 $ (38,529 ) $ 0 $ 0 $ (504,588 )
2021 $ 3,674,234 $ 4,781,582 $ 608,065 $ 0 $ 252,726 $ 0 $ 0 $ 1,968,049
2020 $ 1,063,275 $ 780,684 $ (6,821 ) $ 0 $ (287,589 ) $ 0 $ 0 $ (577,000 )
(a) There are no pension benefits for the PEO or the Non-PEO
(b) Represents the grant date fair value of equity-based awards granted each year.
(c) The fair value of the stock options was determined using the Black Scholes model, which is consistent with the fair value methodology used to account for share-based payments in our financial statements. The assumptions used in calculating the fair value of the stock options did not differ in any material respect from the assumptions used to calculate the grant date fair value of the awards as reported in the Summary Compensation Table for the applicable years.
(d) The fair value of the Service RSUs was determined based on the stock price on the applicable valuation dates. The fair value of the Performance RSUs and the Transaction Incentive Awards was determined based on the probable outcome of the performance condition and the stock price on the applicable valuation dates. The assumptions used in calculating the fair value of the Service RSUs, the Performance RSUs and the Transaction Incentive Awards did not differ in any material respect from the assumptions used to calculate the grant date fair value of the awards as reported in the Summary Compensation Table for the applicable year, except that the fair value calculations of (i) the 2021 Performance RSUs and the Transaction Incentive Awards as of December 31, 2022 and 2021, assumed a payout between target and maximum performance, which was the probable outcome of the applicable performance conditions as of December 31, 2022 and 2021, respectively, and (ii) the 2022 Performance RSUs as of December 31, 2022 assumed a payout at maximum performance, which was the probable outcome of the applicable performance conditions as of December 31, 2022, in each case compared to the grant date fair value calculations of such Performance RSUs, which assumed a payout at target. The fair value calculation used herein is consistent with the fair value methodology used to account for share-based payments in our financial statements.
(4) The peer group that we used for purposes of this disclosure is the Dow Jones US Travel &amp; Leisure Total Return Index GICS Level 2(DJUSGCT), the same index used for our performance graph disclosed in our Annual Report on Form 10-K
(5) Our company selected measure is Economic Adjusted EBITDA, which is calculated as described in Appendix A in this proxy statement.</t>
        </is>
      </c>
      <c r="C4" s="4" t="inlineStr">
        <is>
          <t xml:space="preserve"> </t>
        </is>
      </c>
      <c r="D4" s="4" t="inlineStr">
        <is>
          <t xml:space="preserve"> </t>
        </is>
      </c>
    </row>
    <row r="5">
      <c r="A5" s="4" t="inlineStr">
        <is>
          <t>Company Selected Measure Name</t>
        </is>
      </c>
      <c r="B5" s="4" t="inlineStr">
        <is>
          <t>Economic Adjusted EBITDA</t>
        </is>
      </c>
      <c r="C5" s="4" t="inlineStr">
        <is>
          <t xml:space="preserve"> </t>
        </is>
      </c>
      <c r="D5" s="4" t="inlineStr">
        <is>
          <t xml:space="preserve"> </t>
        </is>
      </c>
    </row>
    <row r="6">
      <c r="A6" s="4" t="inlineStr">
        <is>
          <t>Named Executive Officers, Footnote [Text Block]</t>
        </is>
      </c>
      <c r="B6" s="4" t="inlineStr">
        <is>
          <t xml:space="preserve">(2) The non-PEO “non-PEO
2022: Messrs. Mathewes, Gurnik, Corbin, and Brizi.
2021: Messrs. Mathewes, Gurnik, Corbin and Brizi, as well as Mr. DeLorenzo and Mr. Stan R. Soroka. Effective as of August 2, 2021, Messrs. DeLorenzo and Soroka were no longer “executive officers” within the meaning of Rule 3b-7 under
2020: Messrs. Mathewes and Corbin, as well as Mr. DeLorenzo, Ms. Sherri A. Silver, and Ms. Barbara L. Hollkamp. Ms. Silver and Ms. Hollkamp separated from the Company effective as of August 3, 2021 and July 31, 2020, respectively. </t>
        </is>
      </c>
      <c r="C6" s="4" t="inlineStr">
        <is>
          <t xml:space="preserve"> </t>
        </is>
      </c>
      <c r="D6" s="4" t="inlineStr">
        <is>
          <t xml:space="preserve"> </t>
        </is>
      </c>
    </row>
    <row r="7">
      <c r="A7" s="4" t="inlineStr">
        <is>
          <t>Peer Group Issuers, Footnote [Text Block]</t>
        </is>
      </c>
      <c r="B7" s="4" t="inlineStr">
        <is>
          <t>The peer group that we used for purposes of this disclosure is the Dow Jones US Travel &amp; Leisure Total Return Index GICS Level 2(DJUSGCT), the same index used for our performance graph disclosed in our Annual Report on Form 10-K</t>
        </is>
      </c>
      <c r="C7" s="4" t="inlineStr">
        <is>
          <t xml:space="preserve"> </t>
        </is>
      </c>
      <c r="D7" s="4" t="inlineStr">
        <is>
          <t xml:space="preserve"> </t>
        </is>
      </c>
    </row>
    <row r="8">
      <c r="A8" s="4" t="inlineStr">
        <is>
          <t>PEO Total Compensation Amount</t>
        </is>
      </c>
      <c r="B8" s="5" t="n">
        <v>10608845</v>
      </c>
      <c r="C8" s="5" t="n">
        <v>17455265</v>
      </c>
      <c r="D8" s="5" t="n">
        <v>6956774</v>
      </c>
    </row>
    <row r="9">
      <c r="A9" s="4" t="inlineStr">
        <is>
          <t>PEO Actually Paid Compensation Amount</t>
        </is>
      </c>
      <c r="B9" s="5" t="n">
        <v>7231251</v>
      </c>
      <c r="C9" s="6" t="n">
        <v>24438040</v>
      </c>
      <c r="D9" s="6" t="n">
        <v>2576295</v>
      </c>
    </row>
    <row r="10">
      <c r="A10" s="4" t="inlineStr">
        <is>
          <t>Adjustment To PEO Compensation, Footnote [Text Block]</t>
        </is>
      </c>
      <c r="B10" s="4" t="inlineStr">
        <is>
          <t>PEO Equity Component of CAP (a)
Subtracted: Added: Subtracted: Added: Total Average Equity Award Adjustments
Grant Date (b) Year End (c)(d) Year over Year (c)(d) Fair Value as (c)(d) Year over Year (c)(d) Fair Value at (c)(d) Value of
2022 $ 6,519,985 $ 5,897,247 $ (2,712,140 ) $ 0 $ (42,716 ) $ 0 $ 0 $ (3,377,594 )
2021 $ 14,159,967 $ 18,293,765 $ 2,108,590 $ 0 $ 740,387 $ 0 $ 0 $ 6,982,775
2020 $ 5,171,691 $ 2,642,054 $ (38,010 ) $ 0 $ (1,812,832 ) $ 0 $ 0 $ (4,380,479 )</t>
        </is>
      </c>
      <c r="C10" s="4" t="inlineStr">
        <is>
          <t xml:space="preserve"> </t>
        </is>
      </c>
      <c r="D10" s="4" t="inlineStr">
        <is>
          <t xml:space="preserve"> </t>
        </is>
      </c>
    </row>
    <row r="11">
      <c r="A11" s="4" t="inlineStr">
        <is>
          <t>Non-PEO NEO Average Total Compensation Amount</t>
        </is>
      </c>
      <c r="B11" s="5" t="n">
        <v>3713962</v>
      </c>
      <c r="C11" s="6" t="n">
        <v>5320316</v>
      </c>
      <c r="D11" s="6" t="n">
        <v>2103890</v>
      </c>
    </row>
    <row r="12">
      <c r="A12" s="4" t="inlineStr">
        <is>
          <t>Non-PEO NEO Average Compensation Actually Paid Amount</t>
        </is>
      </c>
      <c r="B12" s="5" t="n">
        <v>3209375</v>
      </c>
      <c r="C12" s="6" t="n">
        <v>7288365</v>
      </c>
      <c r="D12" s="6" t="n">
        <v>1526890</v>
      </c>
    </row>
    <row r="13">
      <c r="A13" s="4" t="inlineStr">
        <is>
          <t>Adjustment to Non-PEO NEO Compensation Footnote [Text Block]</t>
        </is>
      </c>
      <c r="B13" s="4" t="inlineStr">
        <is>
          <t>Non-PEO (a)
Subtracted: Added: Subtracted: Added: Total Average Equity Award Adjustments
Average (b) Average Year End (c)(d) Year over Year (c)(d) Average Fair Value (c)(d) Year over Year (c)(d) Average Fair Value (c)(d) Average Value
2022 $ 1,932,553 $ 1,612,586 $ (146,092 ) $ 0 $ (38,529 ) $ 0 $ 0 $ (504,588 )
2021 $ 3,674,234 $ 4,781,582 $ 608,065 $ 0 $ 252,726 $ 0 $ 0 $ 1,968,049
2020 $ 1,063,275 $ 780,684 $ (6,821 ) $ 0 $ (287,589 ) $ 0 $ 0 $ (577,000 )</t>
        </is>
      </c>
      <c r="C13" s="4" t="inlineStr">
        <is>
          <t xml:space="preserve"> </t>
        </is>
      </c>
      <c r="D13" s="4" t="inlineStr">
        <is>
          <t xml:space="preserve"> </t>
        </is>
      </c>
    </row>
    <row r="14">
      <c r="A14" s="4" t="inlineStr">
        <is>
          <t>Compensation Actually Paid vs. Total Shareholder Return [Text Block]</t>
        </is>
      </c>
      <c r="B14" s="4" t="inlineStr">
        <is>
          <t>CAP versus TSR and Peer Group TSR</t>
        </is>
      </c>
      <c r="C14" s="4" t="inlineStr">
        <is>
          <t xml:space="preserve"> </t>
        </is>
      </c>
      <c r="D14" s="4" t="inlineStr">
        <is>
          <t xml:space="preserve"> </t>
        </is>
      </c>
    </row>
    <row r="15">
      <c r="A15" s="4" t="inlineStr">
        <is>
          <t>Compensation Actually Paid vs. Net Income [Text Block]</t>
        </is>
      </c>
      <c r="B15" s="4" t="inlineStr">
        <is>
          <t>CAP versus Net Income</t>
        </is>
      </c>
      <c r="C15" s="4" t="inlineStr">
        <is>
          <t xml:space="preserve"> </t>
        </is>
      </c>
      <c r="D15" s="4" t="inlineStr">
        <is>
          <t xml:space="preserve"> </t>
        </is>
      </c>
    </row>
    <row r="16">
      <c r="A16" s="4" t="inlineStr">
        <is>
          <t>Compensation Actually Paid vs. Company Selected Measure [Text Block]</t>
        </is>
      </c>
      <c r="B16" s="4" t="inlineStr">
        <is>
          <t>CAP versus Economic Adjusted EBITDA</t>
        </is>
      </c>
      <c r="C16" s="4" t="inlineStr">
        <is>
          <t xml:space="preserve"> </t>
        </is>
      </c>
      <c r="D16" s="4" t="inlineStr">
        <is>
          <t xml:space="preserve"> </t>
        </is>
      </c>
    </row>
    <row r="17">
      <c r="A17" s="4" t="inlineStr">
        <is>
          <t>Tabular List [Table Text Block]</t>
        </is>
      </c>
      <c r="B17" s="4" t="inlineStr">
        <is>
          <t xml:space="preserve">Required Tabular Disclosure of Most Important Measures used by the Company to link CAP to the Company’s NEOs for 2022
Economic Adjusted EBITDA
Contract Sales
Cash Flow Conversion </t>
        </is>
      </c>
      <c r="C17" s="4" t="inlineStr">
        <is>
          <t xml:space="preserve"> </t>
        </is>
      </c>
      <c r="D17" s="4" t="inlineStr">
        <is>
          <t xml:space="preserve"> </t>
        </is>
      </c>
    </row>
    <row r="18">
      <c r="A18" s="4" t="inlineStr">
        <is>
          <t>Total Shareholder Return Amount</t>
        </is>
      </c>
      <c r="B18" s="7" t="n">
        <v>73.95999999999999</v>
      </c>
      <c r="C18" s="8" t="n">
        <v>166.22</v>
      </c>
      <c r="D18" s="8" t="n">
        <v>91.16</v>
      </c>
    </row>
    <row r="19">
      <c r="A19" s="4" t="inlineStr">
        <is>
          <t>Peer Group Total Shareholder Return Amount</t>
        </is>
      </c>
      <c r="B19" s="8" t="n">
        <v>79.94</v>
      </c>
      <c r="C19" s="8" t="n">
        <v>111.49</v>
      </c>
      <c r="D19" s="8" t="n">
        <v>101.75</v>
      </c>
    </row>
    <row r="20">
      <c r="A20" s="4" t="inlineStr">
        <is>
          <t>Net Income (Loss)</t>
        </is>
      </c>
      <c r="B20" s="5" t="n">
        <v>352000000</v>
      </c>
      <c r="C20" s="5" t="n">
        <v>176000000</v>
      </c>
      <c r="D20" s="5" t="n">
        <v>-201000000</v>
      </c>
    </row>
    <row r="21">
      <c r="A21" s="4" t="inlineStr">
        <is>
          <t>Company Selected Measure Amount</t>
        </is>
      </c>
      <c r="B21" s="6" t="n">
        <v>1049</v>
      </c>
      <c r="C21" s="6" t="n">
        <v>640</v>
      </c>
      <c r="D21" s="6" t="n">
        <v>106</v>
      </c>
    </row>
    <row r="22">
      <c r="A22" s="4" t="inlineStr">
        <is>
          <t>PEO Name</t>
        </is>
      </c>
      <c r="B22" s="4" t="inlineStr">
        <is>
          <t>Mr. Wang</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conomic Adjusted EBITD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ontract Sale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ash Flow Conversion</t>
        </is>
      </c>
      <c r="C31" s="4" t="inlineStr">
        <is>
          <t xml:space="preserve"> </t>
        </is>
      </c>
      <c r="D31" s="4" t="inlineStr">
        <is>
          <t xml:space="preserve"> </t>
        </is>
      </c>
    </row>
    <row r="32">
      <c r="A32" s="4" t="inlineStr">
        <is>
          <t>PEO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3377594</v>
      </c>
      <c r="C34" s="5" t="n">
        <v>6982775</v>
      </c>
      <c r="D34" s="5" t="n">
        <v>-4380479</v>
      </c>
    </row>
    <row r="35">
      <c r="A35" s="4" t="inlineStr">
        <is>
          <t>PEO [Member] | Equity Awards Value In Compensation Table For The Applicabl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6519985</v>
      </c>
      <c r="C37" s="6" t="n">
        <v>14159967</v>
      </c>
      <c r="D37" s="6" t="n">
        <v>5171691</v>
      </c>
    </row>
    <row r="38">
      <c r="A38" s="4" t="inlineStr">
        <is>
          <t>PEO [Member] | Equity Awards Adjustments Year End Fair Value Of Awards Granted In Current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5897247</v>
      </c>
      <c r="C40" s="6" t="n">
        <v>18293765</v>
      </c>
      <c r="D40" s="6" t="n">
        <v>2642054</v>
      </c>
    </row>
    <row r="41">
      <c r="A41" s="4" t="inlineStr">
        <is>
          <t>PEO [Member] | Equity Awards Adjustments Change In Fair Value As Of Year End Of Outstanding And Unvested Awards Granted In Prior Year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712140</v>
      </c>
      <c r="C43" s="6" t="n">
        <v>2108590</v>
      </c>
      <c r="D43" s="6" t="n">
        <v>-38010</v>
      </c>
    </row>
    <row r="44">
      <c r="A44" s="4" t="inlineStr">
        <is>
          <t>PEO [Member] | Equity Awards Adjustments Change In Fair Value As Of Vesting Date Of Vested Awards During Current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Equity Awards Adjustments Change In Fair Value As Of Vesting Date Of Prior Year Awards Vested During Current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2716</v>
      </c>
      <c r="C49" s="6" t="n">
        <v>740387</v>
      </c>
      <c r="D49" s="6" t="n">
        <v>-1812832</v>
      </c>
    </row>
    <row r="50">
      <c r="A50" s="4" t="inlineStr">
        <is>
          <t>PEO [Member] | Equity Awards Adjustments Adjustments For Equity Awards Failed To Meet Performance Condition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Equity Awards Adjustments Dividends Or Other Earnings Paid On Equity Awards Not Otherwise Reflected In Fair Valu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04588</v>
      </c>
      <c r="C58" s="6" t="n">
        <v>1968049</v>
      </c>
      <c r="D58" s="6" t="n">
        <v>-577000</v>
      </c>
    </row>
    <row r="59">
      <c r="A59" s="4" t="inlineStr">
        <is>
          <t>Non-PEO NEO [Member] | Equity Awards Value In Compensation Table For The Applicabl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932553</v>
      </c>
      <c r="C61" s="6" t="n">
        <v>3674234</v>
      </c>
      <c r="D61" s="6" t="n">
        <v>1063275</v>
      </c>
    </row>
    <row r="62">
      <c r="A62" s="4" t="inlineStr">
        <is>
          <t>Non-PEO NEO [Member] | Equity Awards Adjustments Year End Fair Value Of Awards Granted In Current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612586</v>
      </c>
      <c r="C64" s="6" t="n">
        <v>4781582</v>
      </c>
      <c r="D64" s="6" t="n">
        <v>780684</v>
      </c>
    </row>
    <row r="65">
      <c r="A65" s="4" t="inlineStr">
        <is>
          <t>Non-PEO NEO [Member] | Equity Awards Adjustments Change In Fair Value As Of Year End Of Outstanding And Unvested Awards Granted In Prior Year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46092</v>
      </c>
      <c r="C67" s="6" t="n">
        <v>608065</v>
      </c>
      <c r="D67" s="6" t="n">
        <v>-6821</v>
      </c>
    </row>
    <row r="68">
      <c r="A68" s="4" t="inlineStr">
        <is>
          <t>Non-PEO NEO [Member] | Equity Awards Adjustments Change In Fair Value As Of Vesting Date Of Vested Awards During Current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Equity Awards Adjustments Change In Fair Value As Of Vesting Date Of Prior Year Awards Vested During Current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38529</v>
      </c>
      <c r="C73" s="6" t="n">
        <v>252726</v>
      </c>
      <c r="D73" s="6" t="n">
        <v>-287589</v>
      </c>
    </row>
    <row r="74">
      <c r="A74" s="4" t="inlineStr">
        <is>
          <t>Non-PEO NEO [Member] | Equity Awards Adjustments Adjustments For Equity Awards Failed To Meet Performance Condition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Equity Awards Adjustments Dividends Or Other Earnings Paid On Equity Awards Not Otherwise Reflected In Fair Value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0</v>
      </c>
      <c r="C79" s="5" t="n">
        <v>0</v>
      </c>
      <c r="D7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10:42Z</dcterms:created>
  <dcterms:modified xmlns:dcterms="http://purl.org/dc/terms/" xmlns:xsi="http://www.w3.org/2001/XMLSchema-instance" xsi:type="dcterms:W3CDTF">2023-03-21T20:10:42Z</dcterms:modified>
</cp:coreProperties>
</file>